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Stock Split" sheetId="7" r:id="rId7"/>
    <s:sheet name="Stock-Based Compensation" sheetId="8" r:id="rId8"/>
    <s:sheet name="Other Recently Issued Accountin" sheetId="9" r:id="rId9"/>
    <s:sheet name="Fair Value Measurements" sheetId="10" r:id="rId10"/>
    <s:sheet name="Net Income (Loss) per Share" sheetId="11" r:id="rId11"/>
    <s:sheet name="Stock-Based Compensation (Table" sheetId="12" r:id="rId12"/>
    <s:sheet name="Fair Value Measurements (Tables" sheetId="13" r:id="rId13"/>
    <s:sheet name="Net Income (Loss) per Share (Ta" sheetId="14" r:id="rId14"/>
    <s:sheet name="Basis of Presentation (Details)" sheetId="15" r:id="rId15"/>
    <s:sheet name="Stock Split (Details)" sheetId="16" r:id="rId16"/>
    <s:sheet name="Stock-Based Compensation (Detai" sheetId="17" r:id="rId17"/>
    <s:sheet name="Fair Value Measurements (Detail" sheetId="18" r:id="rId18"/>
    <s:sheet name="Net Income (Loss) per Share (De" sheetId="19" r:id="rId19"/>
  </s:sheets>
  <s:definedNames/>
  <s:calcPr calcId="124519" calcMode="auto" fullCalcOnLoad="1"/>
</s:workbook>
</file>

<file path=xl/sharedStrings.xml><?xml version="1.0" encoding="utf-8"?>
<sst xmlns="http://schemas.openxmlformats.org/spreadsheetml/2006/main" uniqueCount="162">
  <si>
    <t>Document and Entity Information - shares</t>
  </si>
  <si>
    <t>9 Months Ended</t>
  </si>
  <si>
    <t>Sep. 30, 2016</t>
  </si>
  <si>
    <t>Nov. 30, 2016</t>
  </si>
  <si>
    <t>Document and Entity Information [Abstract]</t>
  </si>
  <si>
    <t>Entity Registrant Name</t>
  </si>
  <si>
    <t>CREDITRISKMONITOR COM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BALANCE SHEETS (Unaudited) - USD ($)</t>
  </si>
  <si>
    <t>Dec. 31, 2015</t>
  </si>
  <si>
    <t>Current assets:</t>
  </si>
  <si>
    <t>Cash and cash equivalents</t>
  </si>
  <si>
    <t>Marketable securities</t>
  </si>
  <si>
    <t>Accounts receivable, net of allowance</t>
  </si>
  <si>
    <t>Other current assets</t>
  </si>
  <si>
    <t>Total current assets</t>
  </si>
  <si>
    <t>Property and equipment, net</t>
  </si>
  <si>
    <t>Goodwill</t>
  </si>
  <si>
    <t>Prepaid and other assets</t>
  </si>
  <si>
    <t>Total assets</t>
  </si>
  <si>
    <t>Current liabilities:</t>
  </si>
  <si>
    <t>Deferred revenue</t>
  </si>
  <si>
    <t>Accounts payable</t>
  </si>
  <si>
    <t>Accrued expenses</t>
  </si>
  <si>
    <t>Total current liabilities</t>
  </si>
  <si>
    <t>Deferred taxes on income</t>
  </si>
  <si>
    <t>Other liabilities</t>
  </si>
  <si>
    <t>Total liabilities</t>
  </si>
  <si>
    <t>Stockholders' equity:</t>
  </si>
  <si>
    <t>Preferred stock, $.01 par value; authorized 5,000,000 shares; none issued</t>
  </si>
  <si>
    <t>Common stock, $.01 par value; authorized 32,500,000 shares; issued and outstanding 10,722,401 and 10,722,321 shares, respectively</t>
  </si>
  <si>
    <t>Additional paid-in capital</t>
  </si>
  <si>
    <t>Accumulated deficit</t>
  </si>
  <si>
    <t>Total stockholders' equity</t>
  </si>
  <si>
    <t>Total liabilities and stockholders' equity</t>
  </si>
  <si>
    <t>BALANCE SHEETS (Unaudited)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STATEMENTS OF OPERATIONS (Unaudited) - USD ($)</t>
  </si>
  <si>
    <t>3 Months Ended</t>
  </si>
  <si>
    <t>Sep. 30, 2015</t>
  </si>
  <si>
    <t>STATEMENTS OF OPERATIONS (Unaudited) [Abstract]</t>
  </si>
  <si>
    <t>Operating revenues</t>
  </si>
  <si>
    <t>Operating expenses:</t>
  </si>
  <si>
    <t>Data and product costs</t>
  </si>
  <si>
    <t>Selling, general and administrative expenses</t>
  </si>
  <si>
    <t>Depreciation and amortization</t>
  </si>
  <si>
    <t>Total operating expenses</t>
  </si>
  <si>
    <t>Income (loss) from operations</t>
  </si>
  <si>
    <t>Other income (expense), net</t>
  </si>
  <si>
    <t>Income (loss) before income taxes</t>
  </si>
  <si>
    <t>Benefit from (provision for) income taxes</t>
  </si>
  <si>
    <t>Net income (loss)</t>
  </si>
  <si>
    <t>Net income (loss) per share of common stock:</t>
  </si>
  <si>
    <t>Basic (in dollars per share)</t>
  </si>
  <si>
    <t>Diluted (in dollars per share)</t>
  </si>
  <si>
    <t>Weighted average number of common shares outstanding:</t>
  </si>
  <si>
    <t>Basic (in shares)</t>
  </si>
  <si>
    <t>Diluted (in shares)</t>
  </si>
  <si>
    <t>STATEMENTS OF CASH FLOWS (Unaudited) - USD ($)</t>
  </si>
  <si>
    <t>Cash flows from operating activities:</t>
  </si>
  <si>
    <t>Adjustments to reconcile net income (loss) to net cash provided by operating activities:</t>
  </si>
  <si>
    <t>Stock-based compensation</t>
  </si>
  <si>
    <t>Unrealized (gain) loss on marketable securities</t>
  </si>
  <si>
    <t>Tax benefit from stock option plans</t>
  </si>
  <si>
    <t>Deferred rent</t>
  </si>
  <si>
    <t>Changes in operating assets and liabilities:</t>
  </si>
  <si>
    <t>Accounts receivable</t>
  </si>
  <si>
    <t>Net cash provided by operating activities</t>
  </si>
  <si>
    <t>Cash flows from investing activities:</t>
  </si>
  <si>
    <t>Purchase of marketable securities</t>
  </si>
  <si>
    <t>Purchase of property and equipment</t>
  </si>
  <si>
    <t>Net cash used in investing activities</t>
  </si>
  <si>
    <t>Cash flows from financing activities:</t>
  </si>
  <si>
    <t>Proceeds from exercise of stock options</t>
  </si>
  <si>
    <t>Net cash provided by financing activities</t>
  </si>
  <si>
    <t>Net increase in cash and cash equivalents</t>
  </si>
  <si>
    <t>Cash and cash equivalents at beginning of period</t>
  </si>
  <si>
    <t>Cash and cash equivalents at end of period</t>
  </si>
  <si>
    <t>Basis of Presentation</t>
  </si>
  <si>
    <t>Basis of Presentation [Abstract]</t>
  </si>
  <si>
    <t>(1) Basis of Presentation The accompanying unaudited condensed financial statements of CreditRiskMonitor.com, Inc. (the “Company”) have been prepared in accordance with accounting principles generally accepted in the United States for interim financial information and with the instructions to Form 10-Q and Article 10 of Regulation S-X. Certain information and footnote disclosure required by generally accepted accounting principles (“GAAP”) in the United States for complete financial statements have been condensed or omitted pursuant to the rules and regulations of the Securities and Exchange Commission (the “SEC”). In the opinion of management, the accompanying unaudited condensed financial statements reflect all material adjustments, including normal recurring accruals, necessary to present fairly the Company’s financial position, results of operations and cash flows for the periods presented, and have been prepared in a manner consistent with the audited financial statements for the fiscal year ended December 31, 2015. The results of operations for the three and nine months ended September 30, 2016 are not necessarily indicative of the results of a full fiscal year. The December 31, 2015 balance sheet has been derived from the audited financial statements at that date, but does not include all disclosures required by GAAP. These financial statements should be read in conjunction with the audited financial statements and the footnotes for the fiscal year ended December 31, 2015 included in the Company’s Annual Report on Form 10-K. The Company has identified certain immaterial errors in previously issued financial statements for the years ended December 31, 2015 and 2014 related to the accounting for non-qualified stock options. These immaterial errors resulted in a cumulative overstatement of its deferred tax liability and tax provision in the amount of $46,707 as well as a cumulative overstatement of additional paid-in capital and prepaid taxes in the amount of $194,054. The Company reviewed the accounting errors utilizing SEC Staff Accounting Bulletin No. 99, “Materiality” (“SAB 99”) and SEC Staff Accounting Bulletin No. 108, “Effects of Prior Year Misstatements on Current Year Financial Statements” (“SAB 108”) and determined the impact of the errors to be immaterial to any prior period’s presentation. The accompanying Balance Sheet as of December 31, 2015 reflects the corrections of the aforementioned immaterial error.</t>
  </si>
  <si>
    <t>Stock Split</t>
  </si>
  <si>
    <t>Stock Split [Abstract]</t>
  </si>
  <si>
    <t>(2) Stock Split On October 21, 2015, the Company’s Board of Directors authorized a 1.3-for-1 split of its common stock, in the form of a 30% stock dividend, payable to stockholders of record as of November 30, 2015. Shares resulting from the split were issued on December 15, 2015. All share and per share amounts for all prior periods presented have been retroactively adjusted to reflect the stock split.</t>
  </si>
  <si>
    <t>Stock-Based Compensation</t>
  </si>
  <si>
    <t>Stock-Based Compensation [Abstract]</t>
  </si>
  <si>
    <t xml:space="preserve">(3) Stock-Based Compensation The Company applies ASC 718, “Compensation-Stock Compensation” (“ASC 718”) to account for stock-based compensation. The following table summarizes the stock-based compensation expense for stock options that was recorded in the Company’s results of operations in accordance with ASC 718 for the three and nine months ended September 30: 3 Months Ended September 30, 9 Months Ended September 30, 2016 2015 2016 2015 Data and product costs $ 8,738 $ 2,945 $ 26,029 $ 8,835 Selling, general and administrative expenses 26,743 29,316 86,339 87,098 $ 35,481 $ 32,261 $ 112,368 $ 95,933 </t>
  </si>
  <si>
    <t>Other Recently Issued Accounting Standards</t>
  </si>
  <si>
    <t>Other Recently Issued Accounting Standards [Abstract]</t>
  </si>
  <si>
    <t>(4) Other Recently Issued Accounting Standards The Financial Accounting Standards Board and the SEC had issued certain accounting pronouncements as of September 30, 2016 that will become effective in subsequent periods; however, management does not believe that any of those pronouncements would have significantly affected the Company’s financial accounting measurements or disclosures had they been in effect during the interim periods for which financial statements are included in this quarterly report. Management also believes those pronouncements will not have a significant effect on the Company’s future financial position or results of operations.</t>
  </si>
  <si>
    <t>Fair Value Measurements</t>
  </si>
  <si>
    <t>Fair Value Measurements [Abstract]</t>
  </si>
  <si>
    <t>(5) Fair Value Measurements The Company records its financial instruments that are accounted for under ASC 320, “Investments-Debt and Equity Securities” at fair value. The determination of fair value is based upon the fair value framework established by ASC 820, “Fair Value Measurements and Disclosures” (“ASC 820”). ASC 820 provides that a fair value measurement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The Company’s cash, cash equivalents and marketable securities are stated at fair value. The carrying value of accounts receivable, other current assets, accounts payable and other current liabilities approximates fair market value because of the short maturity of these financial instruments. The Company’s cash equivalents and marketable securities are generally classified within Level 1 of the fair value hierarchy because they are valued using quoted market prices. Marketable securities include mutual funds. The table below sets forth the Company’s cash and cash equivalents and marketable securities as of September 30, 2016 and December 31, 2015, respectively, which are measured at fair value on a recurring basis by level within the fair value hierarchy. September 30, 2016 December 31, 2015 Level 1 Level 2 Level 3 Total Total Cash and cash equivalents $ 9 ,561,016 $ - $ - $ 9,561,016 $ 8,717,899 Marketable securities 274,029 - - 274,029 245,474 Total $ 9,835,045 $ - $ - $ 9,835,045 $ 8,963,373 The Company did not hold financial assets and liabilities which were recorded at fair value in the Level 2 or 3 categories as of either September 30, 2016 or December 31, 2015.</t>
  </si>
  <si>
    <t>Net Income (Loss) per Share</t>
  </si>
  <si>
    <t>Net Income (Loss) per Share [Abstract]</t>
  </si>
  <si>
    <t>(6) Net Income (Loss) per Share Basic net income (loss) per share is based on the weighted average number of common shares outstanding. Diluted net income (loss) per share is based on the weighted average number of common shares outstanding and the dilutive effect of outstanding stock options: 3 Months Ended September 30, 9 Months Ended September 30, 2016 2015 2016 2015 Weighted average number of common shares outstanding – basic 10,722,326 10,691,193 10,722,322 10,596,151 Potential shares exercisable under stock option plans 360,450 232,700 -- 340,817 LESS: Shares which could be repurchased under treasury stock method (277,787 ) (112,598 ) -- (163,167 ) Weighted average number of common shares outstanding – diluted 10,804,989 10,811,295 10,722,322 10,773,801 Potential common shares of 60,900 and 114,660 related to the Company's outstanding stock options were excluded from the computation of diluted income per share for the 3 months ended September 30, 2016 and 2015, respectively, as inclusion of these shares would have been anti-dilutive. All outstanding stock options were excluded from the computation of diluted loss per share for the 9 months ended September 30, 2016 as they were anti-dilutive. For the 9 months ended September 30, 2015, the computation of diluted net income per share excludes the effects of the assumed exercise of 178,317 options, since their inclusion would be anti-dilutive as their exercise prices were above market value.</t>
  </si>
  <si>
    <t>Stock-Based Compensation (Tables)</t>
  </si>
  <si>
    <t>Stock-based Compensation Expense for Stock Options</t>
  </si>
  <si>
    <t xml:space="preserve">The following table summarizes the stock-based compensation expense for stock options that was recorded in the Company’s results of operations in accordance with ASC 718 for the three and nine months ended September 30: 3 Months Ended September 30, 9 Months Ended September 30, 2016 2015 2016 2015 Data and product costs $ 8,738 $ 2,945 $ 26,029 $ 8,835 Selling, general and administrative expenses 26,743 29,316 86,339 87,098 $ 35,481 $ 32,261 $ 112,368 $ 95,933 </t>
  </si>
  <si>
    <t>Fair Value Measurements (Tables)</t>
  </si>
  <si>
    <t>Cash and Cash Equivalents and Marketable Securities Measured at Fair Value on Recurring Basis</t>
  </si>
  <si>
    <t xml:space="preserve">The table below sets forth the Company’s cash and cash equivalents and marketable securities as of September 30, 2016 and December 31, 2015, respectively, which are measured at fair value on a recurring basis by level within the fair value hierarchy. September 30, 2016 December 31, 2015 Level 1 Level 2 Level 3 Total Total Cash and cash equivalents $ 9 ,561,016 $ - $ - $ 9,561,016 $ 8,717,899 Marketable securities 274,029 - - 274,029 245,474 Total $ 9,835,045 $ - $ - $ 9,835,045 $ 8,963,373 </t>
  </si>
  <si>
    <t>Net Income (Loss) per Share (Tables)</t>
  </si>
  <si>
    <t>Weighted Average Number of Common Shares Outstanding</t>
  </si>
  <si>
    <t xml:space="preserve">Diluted net income (loss) per share is based on the weighted average number of common shares outstanding and the dilutive effect of outstanding stock options: 3 Months Ended September 30, 9 Months Ended September 30, 2016 2015 2016 2015 Weighted average number of common shares outstanding – basic 10,722,326 10,691,193 10,722,322 10,596,151 Potential shares exercisable under stock option plans 360,450 232,700 -- 340,817 LESS: Shares which could be repurchased under treasury stock method (277,787 ) (112,598 ) -- (163,167 ) Weighted average number of common shares outstanding – diluted 10,804,989 10,811,295 10,722,322 10,773,801 </t>
  </si>
  <si>
    <t>Basis of Presentation (Details)</t>
  </si>
  <si>
    <t>Sep. 30, 2016USD ($)</t>
  </si>
  <si>
    <t>Deferred Tax Liability and Tax Provision [Member]</t>
  </si>
  <si>
    <t>Quantifying Misstatement in Current Year Financial Statements [Line Items]</t>
  </si>
  <si>
    <t>Cumulative overstatement, amount</t>
  </si>
  <si>
    <t>Additional Paid-in Capital and Prepaid Taxes [Member]</t>
  </si>
  <si>
    <t>Stock Split (Details)</t>
  </si>
  <si>
    <t>Oct. 21, 2015</t>
  </si>
  <si>
    <t>Stock split ratio applied</t>
  </si>
  <si>
    <t>Stock dividend issued as common stock</t>
  </si>
  <si>
    <t>30.00%</t>
  </si>
  <si>
    <t>Dividends payable, date of record</t>
  </si>
  <si>
    <t>Nov. 30,
		2015</t>
  </si>
  <si>
    <t>Stock-Based Compensation (Details) - USD ($)</t>
  </si>
  <si>
    <t>Stock-based compensation expense for stock options [Abstract]</t>
  </si>
  <si>
    <t>Stock-based compensation expense</t>
  </si>
  <si>
    <t>Data and Product Costs [Member]</t>
  </si>
  <si>
    <t>Selling, General and Administrative Expenses [Member]</t>
  </si>
  <si>
    <t>Fair Value Measurements (Details) - Recurring [Member] - USD ($)</t>
  </si>
  <si>
    <t>Cash and cash equivalents and marketable securities measured at fair value on recurring basis [Abstract]</t>
  </si>
  <si>
    <t>Total</t>
  </si>
  <si>
    <t>Level 1 [Member]</t>
  </si>
  <si>
    <t>Level 2 [Member]</t>
  </si>
  <si>
    <t>Level 3 [Member]</t>
  </si>
  <si>
    <t>Net Income (Loss) per Share (Details) - shares</t>
  </si>
  <si>
    <t>Weighted average number of common shares outstanding - basic (in shares)</t>
  </si>
  <si>
    <t>Potential shares exercisable under stock option plans (in shares)</t>
  </si>
  <si>
    <t>LESS: Shares which could be repurchased under treasury stock method (in shares)</t>
  </si>
  <si>
    <t>Weighted average number of common shares outstanding - diluted (in shares)</t>
  </si>
  <si>
    <t>Stock Options [Member]</t>
  </si>
  <si>
    <t>Antidilutive Securities Excluded from Computation of Earnings Per Share [Line Items]</t>
  </si>
  <si>
    <t>Antidilutive securities excluded from computation of earnings per share (in shar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595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0722401</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1</v>
      </c>
      <c r="B1" s="2" t="s">
        <v>1</v>
      </c>
    </row>
    <row r="2" spans="1:2">
      <c r="B2" s="2" t="s">
        <v>2</v>
      </c>
    </row>
    <row r="3" spans="1:2">
      <c r="A3" s="3" t="s">
        <v>110</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16</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7</v>
      </c>
      <c r="B1" s="2" t="s">
        <v>1</v>
      </c>
    </row>
    <row r="2" spans="1:2">
      <c r="B2" s="2" t="s">
        <v>2</v>
      </c>
    </row>
    <row r="3" spans="1:2">
      <c r="A3" s="3" t="s">
        <v>119</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130</v>
      </c>
      <c r="B1" s="2" t="s">
        <v>1</v>
      </c>
    </row>
    <row r="2" spans="1:2">
      <c r="B2" s="2" t="s">
        <v>131</v>
      </c>
    </row>
    <row r="3" spans="1:2">
      <c r="A3" s="4" t="s">
        <v>132</v>
      </c>
    </row>
    <row r="4" spans="1:2">
      <c r="A4" s="3" t="s">
        <v>133</v>
      </c>
    </row>
    <row r="5" spans="1:2">
      <c r="A5" s="4" t="s">
        <v>134</v>
      </c>
      <c r="B5" s="7" t="n">
        <v>46707</v>
      </c>
    </row>
    <row r="6" spans="1:2">
      <c r="A6" s="4" t="s">
        <v>135</v>
      </c>
    </row>
    <row r="7" spans="1:2">
      <c r="A7" s="3" t="s">
        <v>133</v>
      </c>
    </row>
    <row r="8" spans="1:2">
      <c r="A8" s="4" t="s">
        <v>134</v>
      </c>
      <c r="B8" s="7" t="n">
        <v>1940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6"/>
  </cols>
  <sheetData>
    <row r="1" spans="1:3">
      <c r="A1" s="1" t="s">
        <v>136</v>
      </c>
      <c r="B1" s="2" t="s">
        <v>137</v>
      </c>
      <c r="C1" s="2" t="s">
        <v>2</v>
      </c>
    </row>
    <row r="2" spans="1:3">
      <c r="A2" s="3" t="s">
        <v>107</v>
      </c>
    </row>
    <row r="3" spans="1:3">
      <c r="A3" s="4" t="s">
        <v>138</v>
      </c>
      <c r="B3" s="9" t="n">
        <v>1.3</v>
      </c>
    </row>
    <row r="4" spans="1:3">
      <c r="A4" s="4" t="s">
        <v>139</v>
      </c>
      <c r="C4" s="4" t="s">
        <v>140</v>
      </c>
    </row>
    <row r="5" spans="1:3">
      <c r="A5" s="4" t="s">
        <v>141</v>
      </c>
      <c r="C5" s="4" t="s">
        <v>14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143</v>
      </c>
      <c r="B1" s="2" t="s">
        <v>63</v>
      </c>
      <c r="D1" s="2" t="s">
        <v>1</v>
      </c>
    </row>
    <row r="2" spans="1:5">
      <c r="B2" s="2" t="s">
        <v>2</v>
      </c>
      <c r="C2" s="2" t="s">
        <v>64</v>
      </c>
      <c r="D2" s="2" t="s">
        <v>2</v>
      </c>
      <c r="E2" s="2" t="s">
        <v>64</v>
      </c>
    </row>
    <row r="3" spans="1:5">
      <c r="A3" s="3" t="s">
        <v>144</v>
      </c>
    </row>
    <row r="4" spans="1:5">
      <c r="A4" s="4" t="s">
        <v>145</v>
      </c>
      <c r="B4" s="7" t="n">
        <v>35481</v>
      </c>
      <c r="C4" s="7" t="n">
        <v>32261</v>
      </c>
      <c r="D4" s="7" t="n">
        <v>112368</v>
      </c>
      <c r="E4" s="7" t="n">
        <v>95933</v>
      </c>
    </row>
    <row r="5" spans="1:5">
      <c r="A5" s="4" t="s">
        <v>146</v>
      </c>
    </row>
    <row r="6" spans="1:5">
      <c r="A6" s="3" t="s">
        <v>144</v>
      </c>
    </row>
    <row r="7" spans="1:5">
      <c r="A7" s="4" t="s">
        <v>145</v>
      </c>
      <c r="B7" s="6" t="n">
        <v>8738</v>
      </c>
      <c r="C7" s="6" t="n">
        <v>2945</v>
      </c>
      <c r="D7" s="6" t="n">
        <v>26029</v>
      </c>
      <c r="E7" s="6" t="n">
        <v>8835</v>
      </c>
    </row>
    <row r="8" spans="1:5">
      <c r="A8" s="4" t="s">
        <v>147</v>
      </c>
    </row>
    <row r="9" spans="1:5">
      <c r="A9" s="3" t="s">
        <v>144</v>
      </c>
    </row>
    <row r="10" spans="1:5">
      <c r="A10" s="4" t="s">
        <v>145</v>
      </c>
      <c r="B10" s="7" t="n">
        <v>26743</v>
      </c>
      <c r="C10" s="7" t="n">
        <v>29316</v>
      </c>
      <c r="D10" s="7" t="n">
        <v>86339</v>
      </c>
      <c r="E10" s="7" t="n">
        <v>8709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8</v>
      </c>
      <c r="B1" s="2" t="s">
        <v>2</v>
      </c>
      <c r="C1" s="2" t="s">
        <v>28</v>
      </c>
    </row>
    <row r="2" spans="1:3">
      <c r="A2" s="3" t="s">
        <v>149</v>
      </c>
    </row>
    <row r="3" spans="1:3">
      <c r="A3" s="4" t="s">
        <v>30</v>
      </c>
      <c r="B3" s="7" t="n">
        <v>9561016</v>
      </c>
      <c r="C3" s="7" t="n">
        <v>8717899</v>
      </c>
    </row>
    <row r="4" spans="1:3">
      <c r="A4" s="4" t="s">
        <v>31</v>
      </c>
      <c r="B4" s="6" t="n">
        <v>274029</v>
      </c>
      <c r="C4" s="6" t="n">
        <v>245474</v>
      </c>
    </row>
    <row r="5" spans="1:3">
      <c r="A5" s="4" t="s">
        <v>150</v>
      </c>
      <c r="B5" s="6" t="n">
        <v>9835045</v>
      </c>
      <c r="C5" s="7" t="n">
        <v>8963373</v>
      </c>
    </row>
    <row r="6" spans="1:3">
      <c r="A6" s="4" t="s">
        <v>151</v>
      </c>
    </row>
    <row r="7" spans="1:3">
      <c r="A7" s="3" t="s">
        <v>149</v>
      </c>
    </row>
    <row r="8" spans="1:3">
      <c r="A8" s="4" t="s">
        <v>30</v>
      </c>
      <c r="B8" s="6" t="n">
        <v>9561016</v>
      </c>
    </row>
    <row r="9" spans="1:3">
      <c r="A9" s="4" t="s">
        <v>31</v>
      </c>
      <c r="B9" s="6" t="n">
        <v>274029</v>
      </c>
    </row>
    <row r="10" spans="1:3">
      <c r="A10" s="4" t="s">
        <v>150</v>
      </c>
      <c r="B10" s="6" t="n">
        <v>9835045</v>
      </c>
    </row>
    <row r="11" spans="1:3">
      <c r="A11" s="4" t="s">
        <v>152</v>
      </c>
    </row>
    <row r="12" spans="1:3">
      <c r="A12" s="3" t="s">
        <v>149</v>
      </c>
    </row>
    <row r="13" spans="1:3">
      <c r="A13" s="4" t="s">
        <v>30</v>
      </c>
      <c r="B13" s="6" t="n">
        <v>0</v>
      </c>
    </row>
    <row r="14" spans="1:3">
      <c r="A14" s="4" t="s">
        <v>31</v>
      </c>
      <c r="B14" s="6" t="n">
        <v>0</v>
      </c>
    </row>
    <row r="15" spans="1:3">
      <c r="A15" s="4" t="s">
        <v>150</v>
      </c>
      <c r="B15" s="6" t="n">
        <v>0</v>
      </c>
    </row>
    <row r="16" spans="1:3">
      <c r="A16" s="4" t="s">
        <v>153</v>
      </c>
    </row>
    <row r="17" spans="1:3">
      <c r="A17" s="3" t="s">
        <v>149</v>
      </c>
    </row>
    <row r="18" spans="1:3">
      <c r="A18" s="4" t="s">
        <v>30</v>
      </c>
      <c r="B18" s="6" t="n">
        <v>0</v>
      </c>
    </row>
    <row r="19" spans="1:3">
      <c r="A19" s="4" t="s">
        <v>31</v>
      </c>
      <c r="B19" s="6" t="n">
        <v>0</v>
      </c>
    </row>
    <row r="20" spans="1:3">
      <c r="A20" s="4" t="s">
        <v>150</v>
      </c>
      <c r="B20" s="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4</v>
      </c>
      <c r="B1" s="2" t="s">
        <v>63</v>
      </c>
      <c r="D1" s="2" t="s">
        <v>1</v>
      </c>
    </row>
    <row r="2" spans="1:5">
      <c r="B2" s="2" t="s">
        <v>2</v>
      </c>
      <c r="C2" s="2" t="s">
        <v>64</v>
      </c>
      <c r="D2" s="2" t="s">
        <v>2</v>
      </c>
      <c r="E2" s="2" t="s">
        <v>64</v>
      </c>
    </row>
    <row r="3" spans="1:5">
      <c r="A3" s="3" t="s">
        <v>119</v>
      </c>
    </row>
    <row r="4" spans="1:5">
      <c r="A4" s="4" t="s">
        <v>155</v>
      </c>
      <c r="B4" s="6" t="n">
        <v>10722326</v>
      </c>
      <c r="C4" s="6" t="n">
        <v>10691193</v>
      </c>
      <c r="D4" s="6" t="n">
        <v>10722322</v>
      </c>
      <c r="E4" s="6" t="n">
        <v>10596151</v>
      </c>
    </row>
    <row r="5" spans="1:5">
      <c r="A5" s="4" t="s">
        <v>156</v>
      </c>
      <c r="B5" s="6" t="n">
        <v>360450</v>
      </c>
      <c r="C5" s="6" t="n">
        <v>232700</v>
      </c>
      <c r="D5" s="6" t="n">
        <v>0</v>
      </c>
      <c r="E5" s="6" t="n">
        <v>340817</v>
      </c>
    </row>
    <row r="6" spans="1:5">
      <c r="A6" s="4" t="s">
        <v>157</v>
      </c>
      <c r="B6" s="6" t="n">
        <v>-277787</v>
      </c>
      <c r="C6" s="6" t="n">
        <v>-112598</v>
      </c>
      <c r="D6" s="6" t="n">
        <v>0</v>
      </c>
      <c r="E6" s="6" t="n">
        <v>-163167</v>
      </c>
    </row>
    <row r="7" spans="1:5">
      <c r="A7" s="4" t="s">
        <v>158</v>
      </c>
      <c r="B7" s="6" t="n">
        <v>10804989</v>
      </c>
      <c r="C7" s="6" t="n">
        <v>10811295</v>
      </c>
      <c r="D7" s="6" t="n">
        <v>10722322</v>
      </c>
      <c r="E7" s="6" t="n">
        <v>10773801</v>
      </c>
    </row>
    <row r="8" spans="1:5">
      <c r="A8" s="4" t="s">
        <v>159</v>
      </c>
    </row>
    <row r="9" spans="1:5">
      <c r="A9" s="3" t="s">
        <v>160</v>
      </c>
    </row>
    <row r="10" spans="1:5">
      <c r="A10" s="4" t="s">
        <v>161</v>
      </c>
      <c r="B10" s="6" t="n">
        <v>60900</v>
      </c>
      <c r="C10" s="6" t="n">
        <v>114660</v>
      </c>
      <c r="E10" s="6" t="n">
        <v>17831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561016</v>
      </c>
      <c r="C3" s="7" t="n">
        <v>8717899</v>
      </c>
    </row>
    <row r="4" spans="1:3">
      <c r="A4" s="4" t="s">
        <v>31</v>
      </c>
      <c r="B4" s="6" t="n">
        <v>274029</v>
      </c>
      <c r="C4" s="6" t="n">
        <v>245474</v>
      </c>
    </row>
    <row r="5" spans="1:3">
      <c r="A5" s="4" t="s">
        <v>32</v>
      </c>
      <c r="B5" s="6" t="n">
        <v>1490154</v>
      </c>
      <c r="C5" s="6" t="n">
        <v>1927428</v>
      </c>
    </row>
    <row r="6" spans="1:3">
      <c r="A6" s="4" t="s">
        <v>33</v>
      </c>
      <c r="B6" s="6" t="n">
        <v>686418</v>
      </c>
      <c r="C6" s="6" t="n">
        <v>555871</v>
      </c>
    </row>
    <row r="7" spans="1:3">
      <c r="A7" s="4" t="s">
        <v>34</v>
      </c>
      <c r="B7" s="6" t="n">
        <v>12011617</v>
      </c>
      <c r="C7" s="6" t="n">
        <v>11446672</v>
      </c>
    </row>
    <row r="8" spans="1:3">
      <c r="A8" s="4" t="s">
        <v>35</v>
      </c>
      <c r="B8" s="6" t="n">
        <v>403359</v>
      </c>
      <c r="C8" s="6" t="n">
        <v>395026</v>
      </c>
    </row>
    <row r="9" spans="1:3">
      <c r="A9" s="4" t="s">
        <v>36</v>
      </c>
      <c r="B9" s="6" t="n">
        <v>1954460</v>
      </c>
      <c r="C9" s="6" t="n">
        <v>1954460</v>
      </c>
    </row>
    <row r="10" spans="1:3">
      <c r="A10" s="4" t="s">
        <v>37</v>
      </c>
      <c r="B10" s="6" t="n">
        <v>46676</v>
      </c>
      <c r="C10" s="6" t="n">
        <v>33999</v>
      </c>
    </row>
    <row r="11" spans="1:3">
      <c r="A11" s="4" t="s">
        <v>38</v>
      </c>
      <c r="B11" s="6" t="n">
        <v>14416112</v>
      </c>
      <c r="C11" s="6" t="n">
        <v>13830157</v>
      </c>
    </row>
    <row r="12" spans="1:3">
      <c r="A12" s="3" t="s">
        <v>39</v>
      </c>
    </row>
    <row r="13" spans="1:3">
      <c r="A13" s="4" t="s">
        <v>40</v>
      </c>
      <c r="B13" s="6" t="n">
        <v>7857159</v>
      </c>
      <c r="C13" s="6" t="n">
        <v>7436764</v>
      </c>
    </row>
    <row r="14" spans="1:3">
      <c r="A14" s="4" t="s">
        <v>41</v>
      </c>
      <c r="B14" s="6" t="n">
        <v>162814</v>
      </c>
      <c r="C14" s="6" t="n">
        <v>78267</v>
      </c>
    </row>
    <row r="15" spans="1:3">
      <c r="A15" s="4" t="s">
        <v>42</v>
      </c>
      <c r="B15" s="6" t="n">
        <v>1249758</v>
      </c>
      <c r="C15" s="6" t="n">
        <v>1241317</v>
      </c>
    </row>
    <row r="16" spans="1:3">
      <c r="A16" s="4" t="s">
        <v>43</v>
      </c>
      <c r="B16" s="6" t="n">
        <v>9269731</v>
      </c>
      <c r="C16" s="6" t="n">
        <v>8756348</v>
      </c>
    </row>
    <row r="17" spans="1:3">
      <c r="A17" s="4" t="s">
        <v>44</v>
      </c>
      <c r="B17" s="6" t="n">
        <v>743757</v>
      </c>
      <c r="C17" s="6" t="n">
        <v>759454</v>
      </c>
    </row>
    <row r="18" spans="1:3">
      <c r="A18" s="4" t="s">
        <v>45</v>
      </c>
      <c r="B18" s="6" t="n">
        <v>11242</v>
      </c>
      <c r="C18" s="6" t="n">
        <v>4314</v>
      </c>
    </row>
    <row r="19" spans="1:3">
      <c r="A19" s="4" t="s">
        <v>46</v>
      </c>
      <c r="B19" s="6" t="n">
        <v>10024730</v>
      </c>
      <c r="C19" s="6" t="n">
        <v>9520116</v>
      </c>
    </row>
    <row r="20" spans="1:3">
      <c r="A20" s="3" t="s">
        <v>47</v>
      </c>
    </row>
    <row r="21" spans="1:3">
      <c r="A21" s="4" t="s">
        <v>48</v>
      </c>
      <c r="B21" s="6" t="n">
        <v>0</v>
      </c>
      <c r="C21" s="6" t="n">
        <v>0</v>
      </c>
    </row>
    <row r="22" spans="1:3">
      <c r="A22" s="4" t="s">
        <v>49</v>
      </c>
      <c r="B22" s="6" t="n">
        <v>107224</v>
      </c>
      <c r="C22" s="6" t="n">
        <v>107223</v>
      </c>
    </row>
    <row r="23" spans="1:3">
      <c r="A23" s="4" t="s">
        <v>50</v>
      </c>
      <c r="B23" s="6" t="n">
        <v>29392158</v>
      </c>
      <c r="C23" s="6" t="n">
        <v>29279791</v>
      </c>
    </row>
    <row r="24" spans="1:3">
      <c r="A24" s="4" t="s">
        <v>51</v>
      </c>
      <c r="B24" s="6" t="n">
        <v>-25108000</v>
      </c>
      <c r="C24" s="6" t="n">
        <v>-25076973</v>
      </c>
    </row>
    <row r="25" spans="1:3">
      <c r="A25" s="4" t="s">
        <v>52</v>
      </c>
      <c r="B25" s="6" t="n">
        <v>4391382</v>
      </c>
      <c r="C25" s="6" t="n">
        <v>4310041</v>
      </c>
    </row>
    <row r="26" spans="1:3">
      <c r="A26" s="4" t="s">
        <v>53</v>
      </c>
      <c r="B26" s="7" t="n">
        <v>14416112</v>
      </c>
      <c r="C26" s="7" t="n">
        <v>138301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4</v>
      </c>
      <c r="B1" s="2" t="s">
        <v>2</v>
      </c>
      <c r="C1" s="2" t="s">
        <v>28</v>
      </c>
    </row>
    <row r="2" spans="1:3">
      <c r="A2" s="3" t="s">
        <v>47</v>
      </c>
    </row>
    <row r="3" spans="1:3">
      <c r="A3" s="4" t="s">
        <v>55</v>
      </c>
      <c r="B3" s="8" t="n">
        <v>0.01</v>
      </c>
      <c r="C3" s="8" t="n">
        <v>0.01</v>
      </c>
    </row>
    <row r="4" spans="1:3">
      <c r="A4" s="4" t="s">
        <v>56</v>
      </c>
      <c r="B4" s="6" t="n">
        <v>5000000</v>
      </c>
      <c r="C4" s="6" t="n">
        <v>5000000</v>
      </c>
    </row>
    <row r="5" spans="1:3">
      <c r="A5" s="4" t="s">
        <v>57</v>
      </c>
      <c r="B5" s="6" t="n">
        <v>0</v>
      </c>
      <c r="C5" s="6" t="n">
        <v>0</v>
      </c>
    </row>
    <row r="6" spans="1:3">
      <c r="A6" s="4" t="s">
        <v>58</v>
      </c>
      <c r="B6" s="8" t="n">
        <v>0.01</v>
      </c>
      <c r="C6" s="8" t="n">
        <v>0.01</v>
      </c>
    </row>
    <row r="7" spans="1:3">
      <c r="A7" s="4" t="s">
        <v>59</v>
      </c>
      <c r="B7" s="6" t="n">
        <v>32500000</v>
      </c>
      <c r="C7" s="6" t="n">
        <v>32500000</v>
      </c>
    </row>
    <row r="8" spans="1:3">
      <c r="A8" s="4" t="s">
        <v>60</v>
      </c>
      <c r="B8" s="6" t="n">
        <v>10722401</v>
      </c>
      <c r="C8" s="6" t="n">
        <v>10722321</v>
      </c>
    </row>
    <row r="9" spans="1:3">
      <c r="A9" s="4" t="s">
        <v>61</v>
      </c>
      <c r="B9" s="6" t="n">
        <v>10722401</v>
      </c>
      <c r="C9" s="6" t="n">
        <v>107223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237687</v>
      </c>
      <c r="C4" s="7" t="n">
        <v>3153249</v>
      </c>
      <c r="D4" s="7" t="n">
        <v>9530462</v>
      </c>
      <c r="E4" s="7" t="n">
        <v>9330561</v>
      </c>
    </row>
    <row r="5" spans="1:5">
      <c r="A5" s="3" t="s">
        <v>67</v>
      </c>
    </row>
    <row r="6" spans="1:5">
      <c r="A6" s="4" t="s">
        <v>68</v>
      </c>
      <c r="B6" s="6" t="n">
        <v>1254151</v>
      </c>
      <c r="C6" s="6" t="n">
        <v>1134296</v>
      </c>
      <c r="D6" s="6" t="n">
        <v>3682612</v>
      </c>
      <c r="E6" s="6" t="n">
        <v>3534268</v>
      </c>
    </row>
    <row r="7" spans="1:5">
      <c r="A7" s="4" t="s">
        <v>69</v>
      </c>
      <c r="B7" s="6" t="n">
        <v>1808184</v>
      </c>
      <c r="C7" s="6" t="n">
        <v>1635790</v>
      </c>
      <c r="D7" s="6" t="n">
        <v>5781867</v>
      </c>
      <c r="E7" s="6" t="n">
        <v>5006033</v>
      </c>
    </row>
    <row r="8" spans="1:5">
      <c r="A8" s="4" t="s">
        <v>70</v>
      </c>
      <c r="B8" s="6" t="n">
        <v>48894</v>
      </c>
      <c r="C8" s="6" t="n">
        <v>54470</v>
      </c>
      <c r="D8" s="6" t="n">
        <v>148026</v>
      </c>
      <c r="E8" s="6" t="n">
        <v>167655</v>
      </c>
    </row>
    <row r="9" spans="1:5">
      <c r="A9" s="4" t="s">
        <v>71</v>
      </c>
      <c r="B9" s="6" t="n">
        <v>3111229</v>
      </c>
      <c r="C9" s="6" t="n">
        <v>2824556</v>
      </c>
      <c r="D9" s="6" t="n">
        <v>9612505</v>
      </c>
      <c r="E9" s="6" t="n">
        <v>8707956</v>
      </c>
    </row>
    <row r="10" spans="1:5">
      <c r="A10" s="4" t="s">
        <v>72</v>
      </c>
      <c r="B10" s="6" t="n">
        <v>126458</v>
      </c>
      <c r="C10" s="6" t="n">
        <v>328693</v>
      </c>
      <c r="D10" s="6" t="n">
        <v>-82043</v>
      </c>
      <c r="E10" s="6" t="n">
        <v>622605</v>
      </c>
    </row>
    <row r="11" spans="1:5">
      <c r="A11" s="4" t="s">
        <v>73</v>
      </c>
      <c r="B11" s="6" t="n">
        <v>-589</v>
      </c>
      <c r="C11" s="6" t="n">
        <v>-4680</v>
      </c>
      <c r="D11" s="6" t="n">
        <v>33592</v>
      </c>
      <c r="E11" s="6" t="n">
        <v>1014</v>
      </c>
    </row>
    <row r="12" spans="1:5">
      <c r="A12" s="4" t="s">
        <v>74</v>
      </c>
      <c r="B12" s="6" t="n">
        <v>125869</v>
      </c>
      <c r="C12" s="6" t="n">
        <v>324013</v>
      </c>
      <c r="D12" s="6" t="n">
        <v>-48451</v>
      </c>
      <c r="E12" s="6" t="n">
        <v>623619</v>
      </c>
    </row>
    <row r="13" spans="1:5">
      <c r="A13" s="4" t="s">
        <v>75</v>
      </c>
      <c r="B13" s="6" t="n">
        <v>-45916</v>
      </c>
      <c r="C13" s="6" t="n">
        <v>-124614</v>
      </c>
      <c r="D13" s="6" t="n">
        <v>17424</v>
      </c>
      <c r="E13" s="6" t="n">
        <v>-242641</v>
      </c>
    </row>
    <row r="14" spans="1:5">
      <c r="A14" s="4" t="s">
        <v>76</v>
      </c>
      <c r="B14" s="7" t="n">
        <v>79953</v>
      </c>
      <c r="C14" s="7" t="n">
        <v>199399</v>
      </c>
      <c r="D14" s="7" t="n">
        <v>-31027</v>
      </c>
      <c r="E14" s="7" t="n">
        <v>380978</v>
      </c>
    </row>
    <row r="15" spans="1:5">
      <c r="A15" s="3" t="s">
        <v>77</v>
      </c>
    </row>
    <row r="16" spans="1:5">
      <c r="A16" s="4" t="s">
        <v>78</v>
      </c>
      <c r="B16" s="8" t="n">
        <v>0.01</v>
      </c>
      <c r="C16" s="8" t="n">
        <v>0.02</v>
      </c>
      <c r="D16" s="7" t="n">
        <v>0</v>
      </c>
      <c r="E16" s="8" t="n">
        <v>0.04</v>
      </c>
    </row>
    <row r="17" spans="1:5">
      <c r="A17" s="4" t="s">
        <v>79</v>
      </c>
      <c r="B17" s="8" t="n">
        <v>0.01</v>
      </c>
      <c r="C17" s="8" t="n">
        <v>0.02</v>
      </c>
      <c r="D17" s="7" t="n">
        <v>0</v>
      </c>
      <c r="E17" s="8" t="n">
        <v>0.04</v>
      </c>
    </row>
    <row r="18" spans="1:5">
      <c r="A18" s="3" t="s">
        <v>80</v>
      </c>
    </row>
    <row r="19" spans="1:5">
      <c r="A19" s="4" t="s">
        <v>81</v>
      </c>
      <c r="B19" s="6" t="n">
        <v>10722326</v>
      </c>
      <c r="C19" s="6" t="n">
        <v>10691193</v>
      </c>
      <c r="D19" s="6" t="n">
        <v>10722322</v>
      </c>
      <c r="E19" s="6" t="n">
        <v>10596151</v>
      </c>
    </row>
    <row r="20" spans="1:5">
      <c r="A20" s="4" t="s">
        <v>82</v>
      </c>
      <c r="B20" s="6" t="n">
        <v>10804989</v>
      </c>
      <c r="C20" s="6" t="n">
        <v>10811295</v>
      </c>
      <c r="D20" s="6" t="n">
        <v>10722322</v>
      </c>
      <c r="E20" s="6" t="n">
        <v>107738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4</v>
      </c>
    </row>
    <row r="3" spans="1:3">
      <c r="A3" s="3" t="s">
        <v>84</v>
      </c>
    </row>
    <row r="4" spans="1:3">
      <c r="A4" s="4" t="s">
        <v>76</v>
      </c>
      <c r="B4" s="7" t="n">
        <v>-31027</v>
      </c>
      <c r="C4" s="7" t="n">
        <v>380978</v>
      </c>
    </row>
    <row r="5" spans="1:3">
      <c r="A5" s="3" t="s">
        <v>85</v>
      </c>
    </row>
    <row r="6" spans="1:3">
      <c r="A6" s="4" t="s">
        <v>70</v>
      </c>
      <c r="B6" s="6" t="n">
        <v>148026</v>
      </c>
      <c r="C6" s="6" t="n">
        <v>167655</v>
      </c>
    </row>
    <row r="7" spans="1:3">
      <c r="A7" s="4" t="s">
        <v>86</v>
      </c>
      <c r="B7" s="6" t="n">
        <v>112368</v>
      </c>
      <c r="C7" s="6" t="n">
        <v>95933</v>
      </c>
    </row>
    <row r="8" spans="1:3">
      <c r="A8" s="4" t="s">
        <v>87</v>
      </c>
      <c r="B8" s="6" t="n">
        <v>-27777</v>
      </c>
      <c r="C8" s="6" t="n">
        <v>37292</v>
      </c>
    </row>
    <row r="9" spans="1:3">
      <c r="A9" s="4" t="s">
        <v>88</v>
      </c>
      <c r="B9" s="6" t="n">
        <v>0</v>
      </c>
      <c r="C9" s="6" t="n">
        <v>-31912</v>
      </c>
    </row>
    <row r="10" spans="1:3">
      <c r="A10" s="4" t="s">
        <v>44</v>
      </c>
      <c r="B10" s="6" t="n">
        <v>-15697</v>
      </c>
      <c r="C10" s="6" t="n">
        <v>-37801</v>
      </c>
    </row>
    <row r="11" spans="1:3">
      <c r="A11" s="4" t="s">
        <v>89</v>
      </c>
      <c r="B11" s="6" t="n">
        <v>6928</v>
      </c>
      <c r="C11" s="6" t="n">
        <v>-820</v>
      </c>
    </row>
    <row r="12" spans="1:3">
      <c r="A12" s="3" t="s">
        <v>90</v>
      </c>
    </row>
    <row r="13" spans="1:3">
      <c r="A13" s="4" t="s">
        <v>91</v>
      </c>
      <c r="B13" s="6" t="n">
        <v>437274</v>
      </c>
      <c r="C13" s="6" t="n">
        <v>701076</v>
      </c>
    </row>
    <row r="14" spans="1:3">
      <c r="A14" s="4" t="s">
        <v>33</v>
      </c>
      <c r="B14" s="6" t="n">
        <v>-130547</v>
      </c>
      <c r="C14" s="6" t="n">
        <v>-22979</v>
      </c>
    </row>
    <row r="15" spans="1:3">
      <c r="A15" s="4" t="s">
        <v>37</v>
      </c>
      <c r="B15" s="6" t="n">
        <v>-12677</v>
      </c>
      <c r="C15" s="6" t="n">
        <v>-21367</v>
      </c>
    </row>
    <row r="16" spans="1:3">
      <c r="A16" s="4" t="s">
        <v>40</v>
      </c>
      <c r="B16" s="6" t="n">
        <v>420395</v>
      </c>
      <c r="C16" s="6" t="n">
        <v>-281884</v>
      </c>
    </row>
    <row r="17" spans="1:3">
      <c r="A17" s="4" t="s">
        <v>41</v>
      </c>
      <c r="B17" s="6" t="n">
        <v>84547</v>
      </c>
      <c r="C17" s="6" t="n">
        <v>-25681</v>
      </c>
    </row>
    <row r="18" spans="1:3">
      <c r="A18" s="4" t="s">
        <v>42</v>
      </c>
      <c r="B18" s="6" t="n">
        <v>8441</v>
      </c>
      <c r="C18" s="6" t="n">
        <v>-67070</v>
      </c>
    </row>
    <row r="19" spans="1:3">
      <c r="A19" s="4" t="s">
        <v>92</v>
      </c>
      <c r="B19" s="6" t="n">
        <v>1000254</v>
      </c>
      <c r="C19" s="6" t="n">
        <v>893420</v>
      </c>
    </row>
    <row r="20" spans="1:3">
      <c r="A20" s="3" t="s">
        <v>93</v>
      </c>
    </row>
    <row r="21" spans="1:3">
      <c r="A21" s="4" t="s">
        <v>94</v>
      </c>
      <c r="B21" s="6" t="n">
        <v>-778</v>
      </c>
      <c r="C21" s="6" t="n">
        <v>-12753</v>
      </c>
    </row>
    <row r="22" spans="1:3">
      <c r="A22" s="4" t="s">
        <v>95</v>
      </c>
      <c r="B22" s="6" t="n">
        <v>-156359</v>
      </c>
      <c r="C22" s="6" t="n">
        <v>-254908</v>
      </c>
    </row>
    <row r="23" spans="1:3">
      <c r="A23" s="4" t="s">
        <v>96</v>
      </c>
      <c r="B23" s="6" t="n">
        <v>-157137</v>
      </c>
      <c r="C23" s="6" t="n">
        <v>-267661</v>
      </c>
    </row>
    <row r="24" spans="1:3">
      <c r="A24" s="3" t="s">
        <v>97</v>
      </c>
    </row>
    <row r="25" spans="1:3">
      <c r="A25" s="4" t="s">
        <v>98</v>
      </c>
      <c r="B25" s="6" t="n">
        <v>0</v>
      </c>
      <c r="C25" s="6" t="n">
        <v>39584</v>
      </c>
    </row>
    <row r="26" spans="1:3">
      <c r="A26" s="4" t="s">
        <v>88</v>
      </c>
      <c r="B26" s="6" t="n">
        <v>0</v>
      </c>
      <c r="C26" s="6" t="n">
        <v>31912</v>
      </c>
    </row>
    <row r="27" spans="1:3">
      <c r="A27" s="4" t="s">
        <v>99</v>
      </c>
      <c r="B27" s="6" t="n">
        <v>0</v>
      </c>
      <c r="C27" s="6" t="n">
        <v>71496</v>
      </c>
    </row>
    <row r="28" spans="1:3">
      <c r="A28" s="4" t="s">
        <v>100</v>
      </c>
      <c r="B28" s="6" t="n">
        <v>843117</v>
      </c>
      <c r="C28" s="6" t="n">
        <v>697255</v>
      </c>
    </row>
    <row r="29" spans="1:3">
      <c r="A29" s="4" t="s">
        <v>101</v>
      </c>
      <c r="B29" s="6" t="n">
        <v>8717899</v>
      </c>
      <c r="C29" s="6" t="n">
        <v>7529468</v>
      </c>
    </row>
    <row r="30" spans="1:3">
      <c r="A30" s="4" t="s">
        <v>102</v>
      </c>
      <c r="B30" s="7" t="n">
        <v>9561016</v>
      </c>
      <c r="C30" s="7" t="n">
        <v>82267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Unaudited) (Par</vt:lpstr>
      <vt:lpstr>STATEMENTS OF OPERATIONS (Unaud</vt:lpstr>
      <vt:lpstr>STATEMENTS OF CASH FLOWS (Unaud</vt:lpstr>
      <vt:lpstr>Basis of Presentation</vt:lpstr>
      <vt:lpstr>Stock Split</vt:lpstr>
      <vt:lpstr>Stock-Based Compensation</vt:lpstr>
      <vt:lpstr>Other Recently Issued Accountin</vt:lpstr>
      <vt:lpstr>Fair Value Measurements</vt:lpstr>
      <vt:lpstr>Net Income (Loss) per Share</vt:lpstr>
      <vt:lpstr>Stock-Based Compensation (Table</vt:lpstr>
      <vt:lpstr>Fair Value Measurements (Tables</vt:lpstr>
      <vt:lpstr>Net Income (Loss) per Share (Ta</vt:lpstr>
      <vt:lpstr>Basis of Presentation (Details)</vt:lpstr>
      <vt:lpstr>Stock Split (Details)</vt:lpstr>
      <vt:lpstr>Stock-Based Compensation (Detai</vt:lpstr>
      <vt:lpstr>Fair Value Measurements (Detail</vt:lpstr>
      <vt:lpstr>Net Income (Loss) per Shar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14:59Z</dcterms:created>
  <dcterms:modified xmlns:dcterms="http://purl.org/dc/terms/" xmlns:xsi="http://www.w3.org/2001/XMLSchema-instance" xsi:type="dcterms:W3CDTF">2016-11-14T11:14:59Z</dcterms:modified>
  <dc:title xmlns:dc="http://purl.org/dc/elements/1.1/">Untitled</dc:title>
  <dc:description xmlns:dc="http://purl.org/dc/elements/1.1/"/>
  <dc:subject xmlns:dc="http://purl.org/dc/elements/1.1/"/>
  <cp:keywords/>
  <cp:category/>
</cp:coreProperties>
</file>